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Risk_Return Summary - Tocquevil" sheetId="1" r:id="rId1"/>
    <s:sheet name="Risk_Return Detail Data - Tocqu" sheetId="2" r:id="rId2"/>
    <s:sheet name="Risk_Return Detail Data" sheetId="3" r:id="rId3"/>
    <s:sheet name="Uncategorized Items - ck0000801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42">
  <si>
    <t>Jun. 22, 2015</t>
  </si>
  <si>
    <t>Tocqueville Alternative Strategies Fund</t>
  </si>
  <si>
    <t xml:space="preserve"> Supplement dated June 22, 2015 to the Prospectus and Statement of Additional Information (“SAI”) dated February 27, 2015 The Tocqueville Alternative Strategies Fund a series of Tocqueville Trust (the “Trust”)</t>
  </si>
  <si>
    <t xml:space="preserve"> On June 18, 2015, the Board of Trustees of the Trust approved the elimination of the redemption fee for the Fund effective July 1, 2015. </t>
  </si>
  <si>
    <t xml:space="preserve"> Please retain this supplement with your Prospectus and SAI.</t>
  </si>
  <si>
    <t>Label</t>
  </si>
  <si>
    <t>Element</t>
  </si>
  <si>
    <t>Value</t>
  </si>
  <si>
    <t>Risk/Return:</t>
  </si>
  <si>
    <t>rr_RiskReturnAbstract</t>
  </si>
  <si>
    <t>Supplement [Text Block]</t>
  </si>
  <si>
    <t>ck0000801444_SupplementTextBlock</t>
  </si>
  <si>
    <t>Risk/Return [Heading]</t>
  </si>
  <si>
    <t>rr_RiskReturnHeading</t>
  </si>
  <si>
    <t>Expense Narrative [Text Block]</t>
  </si>
  <si>
    <t>rr_ExpenseNarrativeTextBlock</t>
  </si>
  <si>
    <t>Expense Example Closing [Text Block]</t>
  </si>
  <si>
    <t>rr_ExpenseExampleClosingTextBlock</t>
  </si>
  <si>
    <t>Prospectus Date</t>
  </si>
  <si>
    <t>rr_ProspectusDate</t>
  </si>
  <si>
    <t>Feb. 27,
		2015</t>
  </si>
  <si>
    <t>Document Type</t>
  </si>
  <si>
    <t>dei_DocumentType</t>
  </si>
  <si>
    <t>Amendment Flag</t>
  </si>
  <si>
    <t>dei_AmendmentFlag</t>
  </si>
  <si>
    <t>false</t>
  </si>
  <si>
    <t>Document Effective Date</t>
  </si>
  <si>
    <t>dei_DocumentEffectiveDate</t>
  </si>
  <si>
    <t>Jun. 22,
		2015</t>
  </si>
  <si>
    <t>Central Index Key</t>
  </si>
  <si>
    <t>dei_EntityCentralIndexKey</t>
  </si>
  <si>
    <t>Document Period End Date</t>
  </si>
  <si>
    <t>dei_DocumentPeriodEndDate</t>
  </si>
  <si>
    <t>Registrant Name</t>
  </si>
  <si>
    <t>dei_EntityRegistrantName</t>
  </si>
  <si>
    <t>TOCQUEVILLE TRUST</t>
  </si>
  <si>
    <t>Document Creation Date</t>
  </si>
  <si>
    <t>dei_DocumentCreationDate</t>
  </si>
  <si>
    <t>Tocqueville Alternative Strategies Fund | Tocqueville Alternative Strategies Fund (Tocqueville Alternative Strategies Fund)</t>
  </si>
  <si>
    <t>Trading Symbol</t>
  </si>
  <si>
    <t>dei_TradingSymbol</t>
  </si>
  <si>
    <t>TALSX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borderId="0" fillId="0" fontId="0" numFmtId="0" xfId="0">
      <alignment horizontal="center" vertical="center" wrapText="1"/>
    </xf>
    <xf applyAlignment="1" borderId="0" fillId="0" fontId="0" numFmtId="0" xfId="0">
      <alignment vertical="top" wrapText="1"/>
    </xf>
    <xf applyAlignment="1" applyFont="1" borderId="0" fillId="0" fontId="1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A6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r="A1" s="1">
        <v>0</v>
      </c>
    </row>
    <row spans="1:1" r="2">
      <c t="s" r="A2" s="2">
        <v>1</v>
      </c>
    </row>
    <row spans="1:1" r="3">
      <c t="s" r="A3" s="2">
        <v>1</v>
      </c>
    </row>
    <row spans="1:1" r="4">
      <c t="s" r="A4" s="2">
        <v>2</v>
      </c>
    </row>
    <row spans="1:1" r="5">
      <c t="s" r="A5" s="2">
        <v>3</v>
      </c>
    </row>
    <row spans="1:1" r="6">
      <c t="s" r="A6" s="2">
        <v>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7"/>
  <sheetViews>
    <sheetView workbookViewId="0">
      <selection activeCell="A1" sqref="A1"/>
    </sheetView>
  </sheetViews>
  <sheetFormatPr baseColWidth="10" defaultRowHeight="15"/>
  <cols>
    <col customWidth="1" max="1" min="1" width="40"/>
    <col customWidth="1" max="2" min="2" width="34"/>
    <col customWidth="1" max="3" min="3" width="80"/>
  </cols>
  <sheetData>
    <row spans="1:3" r="1">
      <c t="s" r="A1" s="3">
        <v>5</v>
      </c>
      <c t="s" r="B1" s="3">
        <v>6</v>
      </c>
      <c t="s" r="C1" s="1">
        <v>7</v>
      </c>
    </row>
    <row spans="1:3" r="2">
      <c t="s" r="A2" s="2">
        <v>1</v>
      </c>
    </row>
    <row spans="1:3" r="3">
      <c t="s" r="A3" s="4">
        <v>8</v>
      </c>
      <c t="s" r="B3" s="2">
        <v>9</v>
      </c>
    </row>
    <row spans="1:3" r="4">
      <c t="s" r="A4" s="2">
        <v>10</v>
      </c>
      <c t="s" r="B4" s="2">
        <v>11</v>
      </c>
      <c t="s" r="C4" s="2">
        <v>2</v>
      </c>
    </row>
    <row spans="1:3" r="5">
      <c t="s" r="A5" s="2">
        <v>12</v>
      </c>
      <c t="s" r="B5" s="2">
        <v>13</v>
      </c>
      <c t="s" r="C5" s="2">
        <v>1</v>
      </c>
    </row>
    <row spans="1:3" r="6">
      <c t="s" r="A6" s="2">
        <v>14</v>
      </c>
      <c t="s" r="B6" s="2">
        <v>15</v>
      </c>
      <c t="s" r="C6" s="2">
        <v>3</v>
      </c>
    </row>
    <row spans="1:3" r="7">
      <c t="s" r="A7" s="2">
        <v>16</v>
      </c>
      <c t="s" r="B7" s="2">
        <v>17</v>
      </c>
      <c t="s" r="C7" s="2">
        <v>4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3"/>
  <sheetViews>
    <sheetView workbookViewId="0">
      <selection activeCell="A1" sqref="A1"/>
    </sheetView>
  </sheetViews>
  <sheetFormatPr baseColWidth="10" defaultRowHeight="15"/>
  <cols>
    <col customWidth="1" max="1" min="1" width="16"/>
    <col customWidth="1" max="2" min="2" width="22"/>
    <col customWidth="1" max="3" min="3" width="16"/>
  </cols>
  <sheetData>
    <row spans="1:3" r="1">
      <c t="s" r="A1" s="3">
        <v>5</v>
      </c>
      <c t="s" r="B1" s="3">
        <v>6</v>
      </c>
      <c t="s" r="C1" s="1">
        <v>7</v>
      </c>
    </row>
    <row spans="1:3" r="2">
      <c t="s" r="A2" s="4">
        <v>8</v>
      </c>
      <c t="s" r="B2" s="2">
        <v>9</v>
      </c>
    </row>
    <row spans="1:3" r="3">
      <c t="s" r="A3" s="2">
        <v>18</v>
      </c>
      <c t="s" r="B3" s="2">
        <v>19</v>
      </c>
      <c t="s" r="C3" s="2">
        <v>2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26"/>
    <col customWidth="1" max="3" min="3" width="18"/>
  </cols>
  <sheetData>
    <row spans="1:3" r="1">
      <c t="s" r="A1" s="3">
        <v>5</v>
      </c>
      <c t="s" r="B1" s="3">
        <v>6</v>
      </c>
      <c t="s" r="C1" s="1">
        <v>7</v>
      </c>
    </row>
    <row spans="1:3" r="2">
      <c t="s" r="A2" s="2">
        <v>21</v>
      </c>
      <c t="s" r="B2" s="2">
        <v>22</v>
      </c>
      <c t="n" r="C2" s="5">
        <v>497</v>
      </c>
    </row>
    <row spans="1:3" r="3">
      <c t="s" r="A3" s="2">
        <v>23</v>
      </c>
      <c t="s" r="B3" s="2">
        <v>24</v>
      </c>
      <c t="s" r="C3" s="2">
        <v>25</v>
      </c>
    </row>
    <row spans="1:3" r="4">
      <c t="s" r="A4" s="2">
        <v>26</v>
      </c>
      <c t="s" r="B4" s="2">
        <v>27</v>
      </c>
      <c t="s" r="C4" s="2">
        <v>28</v>
      </c>
    </row>
    <row spans="1:3" r="5">
      <c t="s" r="A5" s="2">
        <v>29</v>
      </c>
      <c t="s" r="B5" s="2">
        <v>30</v>
      </c>
      <c t="n" r="C5" s="5">
        <v>801444</v>
      </c>
    </row>
    <row spans="1:3" r="6">
      <c t="s" r="A6" s="2">
        <v>31</v>
      </c>
      <c t="s" r="B6" s="2">
        <v>32</v>
      </c>
      <c t="s" r="C6" s="2">
        <v>28</v>
      </c>
    </row>
    <row spans="1:3" r="7">
      <c t="s" r="A7" s="2">
        <v>33</v>
      </c>
      <c t="s" r="B7" s="2">
        <v>34</v>
      </c>
      <c t="s" r="C7" s="2">
        <v>35</v>
      </c>
    </row>
    <row spans="1:3" r="8">
      <c t="s" r="A8" s="2">
        <v>36</v>
      </c>
      <c t="s" r="B8" s="2">
        <v>37</v>
      </c>
      <c t="s" r="C8" s="2">
        <v>28</v>
      </c>
    </row>
    <row spans="1:3" r="9">
      <c t="s" r="A9" s="2">
        <v>38</v>
      </c>
    </row>
    <row spans="1:3" r="10">
      <c t="s" r="A10" s="2">
        <v>39</v>
      </c>
      <c t="s" r="B10" s="2">
        <v>40</v>
      </c>
      <c t="s" r="C10" s="2">
        <v>4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Risk_Return Summary - Tocquevil</vt:lpstr>
      <vt:lpstr>Risk_Return Detail Data - Tocqu</vt:lpstr>
      <vt:lpstr>Risk_Return Detail Data</vt:lpstr>
      <vt:lpstr>Uncategorized Items - ck0000801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6-30T12:29:46Z</dcterms:created>
  <dcterms:modified xmlns:dcterms="http://purl.org/dc/terms/" xmlns:xsi="http://www.w3.org/2001/XMLSchema-instance" xsi:type="dcterms:W3CDTF">2015-06-30T12:29:46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